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 of Changes in Stockho" sheetId="6" r:id="rId6"/>
    <s:sheet name="1. Organization of the Company " sheetId="7" r:id="rId7"/>
    <s:sheet name="2. Going Concern" sheetId="8" r:id="rId8"/>
    <s:sheet name="3. Loss per Share" sheetId="9" r:id="rId9"/>
    <s:sheet name="4. Fixed Assets" sheetId="10" r:id="rId10"/>
    <s:sheet name="5. Patents &amp; Patents Filings" sheetId="11" r:id="rId11"/>
    <s:sheet name="6. Debt" sheetId="12" r:id="rId12"/>
    <s:sheet name="7. Common Stock Issuances" sheetId="13" r:id="rId13"/>
    <s:sheet name="8. Stock Options" sheetId="14" r:id="rId14"/>
    <s:sheet name="9. Fair Values of Financial Ins" sheetId="15" r:id="rId15"/>
    <s:sheet name="10. Commitment &amp; Contingencies" sheetId="16" r:id="rId16"/>
    <s:sheet name="11. Concentrations of Credit" sheetId="17" r:id="rId17"/>
    <s:sheet name="12. Joint Venture" sheetId="18" r:id="rId18"/>
    <s:sheet name="13. Related Party Transactions" sheetId="19" r:id="rId19"/>
    <s:sheet name="14. Subsequent Events" sheetId="20" r:id="rId20"/>
    <s:sheet name="1. Organization of the Compan21" sheetId="21" r:id="rId21"/>
    <s:sheet name="1. Organization of the Compan22" sheetId="22" r:id="rId22"/>
    <s:sheet name="3. Loss per share (Tables)" sheetId="23" r:id="rId23"/>
    <s:sheet name="4. Fixed Assets (Tables)" sheetId="24" r:id="rId24"/>
    <s:sheet name="6. Schedule of Debt (Tables)" sheetId="25" r:id="rId25"/>
    <s:sheet name="8. Stock Options (Tables)" sheetId="26" r:id="rId26"/>
    <s:sheet name="1. Organization of the Compan27" sheetId="27" r:id="rId27"/>
    <s:sheet name="3. Loss Per Share (Details)" sheetId="28" r:id="rId28"/>
    <s:sheet name="4. Fixed Assets (Details)" sheetId="29" r:id="rId29"/>
    <s:sheet name="6. Debt (Details)" sheetId="30" r:id="rId30"/>
    <s:sheet name="8. Stock Options (Details)" sheetId="31" r:id="rId31"/>
    <s:sheet name="8. Stock Options (Details 1)" sheetId="32" r:id="rId32"/>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Mar. 31, 2016</t>
  </si>
  <si>
    <t>May. 26, 2016</t>
  </si>
  <si>
    <t>Document and Entity Information:</t>
  </si>
  <si>
    <t>Entity Registrant Name</t>
  </si>
  <si>
    <t>AMERICAN CRYOSTEM Corp</t>
  </si>
  <si>
    <t>Document Type</t>
  </si>
  <si>
    <t>10-Q</t>
  </si>
  <si>
    <t>Document Period End Date</t>
  </si>
  <si>
    <t>Mar. 31,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 USD ($)</t>
  </si>
  <si>
    <t>Sep. 30, 2015</t>
  </si>
  <si>
    <t>Current assets:</t>
  </si>
  <si>
    <t>Cash</t>
  </si>
  <si>
    <t>Accounts Receivable</t>
  </si>
  <si>
    <t>Deferred Contract Expense</t>
  </si>
  <si>
    <t>Total current assets</t>
  </si>
  <si>
    <t>Property and Equipment (Net of Accumulated Depreciation)</t>
  </si>
  <si>
    <t>Other Assets</t>
  </si>
  <si>
    <t>Total Assets</t>
  </si>
  <si>
    <t>Current liabilities:</t>
  </si>
  <si>
    <t>Accounts payable &amp; accrued expenses</t>
  </si>
  <si>
    <t>Bridge Notes Payable</t>
  </si>
  <si>
    <t>Convertible Notes Payable</t>
  </si>
  <si>
    <t>Deferred Revenues</t>
  </si>
  <si>
    <t>Total current liabilities</t>
  </si>
  <si>
    <t>Long-Term Liabilities</t>
  </si>
  <si>
    <t>Payable to Shareholder</t>
  </si>
  <si>
    <t>Total Long-Term Liabilities</t>
  </si>
  <si>
    <t>Shareholders' equity:</t>
  </si>
  <si>
    <t>Common stock ($.001 par value, 35,910,670 shares issued and outstanding at March 31, 2016, and 34,705,451 shares issued and outstanding at September 30, 2015; 300,000,000 shares authorized)</t>
  </si>
  <si>
    <t>Additional paid in capital</t>
  </si>
  <si>
    <t>Accumulated deficit</t>
  </si>
  <si>
    <t>Total shareholders' equity</t>
  </si>
  <si>
    <t>Total Liabilities &amp; Shareholders' Equity</t>
  </si>
  <si>
    <t>Balance Sheets (Parenthetical) - $ / shares</t>
  </si>
  <si>
    <t>Assets [Abstract]</t>
  </si>
  <si>
    <t>Common Stock, Par Value</t>
  </si>
  <si>
    <t>Common stock, authorized</t>
  </si>
  <si>
    <t>Common Stock, shares issued</t>
  </si>
  <si>
    <t>Common Stock, shares outstanding</t>
  </si>
  <si>
    <t>Statements of Operations (Unaudited) - USD ($)</t>
  </si>
  <si>
    <t>3 Months Ended</t>
  </si>
  <si>
    <t>Mar. 31, 2015</t>
  </si>
  <si>
    <t>Revenues [Abstract]</t>
  </si>
  <si>
    <t>Sales</t>
  </si>
  <si>
    <t>Cost of Sales</t>
  </si>
  <si>
    <t>Gross Profit</t>
  </si>
  <si>
    <t>Operating Expenses:</t>
  </si>
  <si>
    <t>Professional Fees</t>
  </si>
  <si>
    <t>Laboratory Expense</t>
  </si>
  <si>
    <t>Administration</t>
  </si>
  <si>
    <t>Total Operating Expenses</t>
  </si>
  <si>
    <t>Net Loss from Operations</t>
  </si>
  <si>
    <t>Other Income (Expense)</t>
  </si>
  <si>
    <t>Net Loss</t>
  </si>
  <si>
    <t>Basic &amp; fully diluted net earnings (loss) per common share</t>
  </si>
  <si>
    <t>$ (.004)</t>
  </si>
  <si>
    <t>$ (.005)</t>
  </si>
  <si>
    <t>$ (.006)</t>
  </si>
  <si>
    <t>$ (.012)</t>
  </si>
  <si>
    <t>Weighted average of common shares outstanding: Basic &amp; fully diluted</t>
  </si>
  <si>
    <t>Statements of Cash Flows (Unaudited) - USD ($)</t>
  </si>
  <si>
    <t>Operating Activities:</t>
  </si>
  <si>
    <t>Net loss</t>
  </si>
  <si>
    <t>Adjustments to reconcile net income items not requiring the use of cash:</t>
  </si>
  <si>
    <t>Depreciation &amp; amortization expense</t>
  </si>
  <si>
    <t>Accrued Interest</t>
  </si>
  <si>
    <t>Changes in other operating assets and liabilities</t>
  </si>
  <si>
    <t>Prepaid Expenses</t>
  </si>
  <si>
    <t>Other Deposits</t>
  </si>
  <si>
    <t>Security Deposit</t>
  </si>
  <si>
    <t>Accounts Payable and accrued expenses</t>
  </si>
  <si>
    <t>Deferred Revenue</t>
  </si>
  <si>
    <t>Net cash used by operations</t>
  </si>
  <si>
    <t>Investing activities:</t>
  </si>
  <si>
    <t>Purchase of equipment</t>
  </si>
  <si>
    <t>Investment of other assets</t>
  </si>
  <si>
    <t>Net cash used by investing activities</t>
  </si>
  <si>
    <t>Financing activities:</t>
  </si>
  <si>
    <t>Convertible Notes</t>
  </si>
  <si>
    <t>Issuance of common stock</t>
  </si>
  <si>
    <t>Capital Lease</t>
  </si>
  <si>
    <t>Net cash provided by financing activities</t>
  </si>
  <si>
    <t>Net increase (decrease) in cash during the period</t>
  </si>
  <si>
    <t>Cash Balance, Beginning of Period</t>
  </si>
  <si>
    <t>Cash balance, End of Period</t>
  </si>
  <si>
    <t>Supplemental disclosures of cash flow information:</t>
  </si>
  <si>
    <t>Interest Paid</t>
  </si>
  <si>
    <t>Income Taxes Paid</t>
  </si>
  <si>
    <t>Statement of Changes in Stockholders' Equity (Unaudited) - 6 months ended Mar. 31, 2016 - USD ($)</t>
  </si>
  <si>
    <t>Common Stock Par Value</t>
  </si>
  <si>
    <t>Additional Paid in Capital {1}</t>
  </si>
  <si>
    <t>Accumulated Deficit</t>
  </si>
  <si>
    <t>Total</t>
  </si>
  <si>
    <t>Beginning Balance, Shares at Sep. 30, 2015</t>
  </si>
  <si>
    <t>Beginning Balance, Amount at Sep. 30, 2015</t>
  </si>
  <si>
    <t>Exercises of options, Shares</t>
  </si>
  <si>
    <t>Exercises of options, Amount</t>
  </si>
  <si>
    <t>Issuance of common shares, Shares</t>
  </si>
  <si>
    <t>Issuance of common shares, Amount</t>
  </si>
  <si>
    <t>Issuance of common shares for security deposit, Shares</t>
  </si>
  <si>
    <t>Issuance of common shares for security deposit, Amount</t>
  </si>
  <si>
    <t>Issuance of common shares for services, Shares</t>
  </si>
  <si>
    <t>Issuance of common shares for services, Amount</t>
  </si>
  <si>
    <t>Issuance of common shares to pay interest, Shares</t>
  </si>
  <si>
    <t>Issuance of common shares to pay interest, Amount</t>
  </si>
  <si>
    <t>Ending Balance, Shares at Mar. 31, 2016</t>
  </si>
  <si>
    <t>Ending Balance, Amount at Mar. 31, 2016</t>
  </si>
  <si>
    <t>1. Organization of the Company and Significant Accounting Policies</t>
  </si>
  <si>
    <t>Organization of the Company and Significant Accounting Policies</t>
  </si>
  <si>
    <t>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 &amp; As name was changed to American CryoStem Corporation.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closed an additional territory in fiscal 2015 and intends to pursue additional licensing partners in the
future. Under the terms of the licensing agreements, Licensees purchase certain consumables from the Company including the Companys
CELLECT ®  ® 
 Use of Estimates Cash - Revenue Recognition - Long Lived Assets Fixed Assets -
Office equipment 5 years
Lab equipment &amp; Furniture 7 years
Lab software 5 years
Leasehold improvements 15 years Income taxes - The Company follows the accounting requirements
associated with uncertainty in income taxes using the provisions of Financial Accounting Standards Board (FASB) ASC 740, Income
Taxes Recent Accounting Pronouncements: There are no recently issued accounting pronouncements
that have a material impact on the Companys financial statements.</t>
  </si>
  <si>
    <t>2. Going Concern</t>
  </si>
  <si>
    <t>Going Concern</t>
  </si>
  <si>
    <t>The accompanying financial statements have been presented
in accordance with generally accepted accounting principles in the United States, which assumes the continuity of the Company as
a going concern. However, the Company has incurred significant losses since its inception and has no material revenues to date
and continues to rely on financing, the issuance of debt and equity to raise capital to fund its business operations. Managements
plans with regard to this matter are as follows: The Company plans to continue to fund
its operations through capital fundraising activities in fiscal 2016 until it generates sufficient revenue to support its operations.</t>
  </si>
  <si>
    <t>3. Loss per Share</t>
  </si>
  <si>
    <t>Loss per Share</t>
  </si>
  <si>
    <t xml:space="preserve">The Company applies ASC 260,  Earnings
per Share to calculate loss per share. In accordance with ASC 260, basic net loss per share has been computed based on the
weighted average of common shares outstanding during the periods reported. The effects of the options and notes convertible into
shares of common stock are not included in the calculation of loss per share since their inclusion would be anti-dilutive. Net loss per share is computed as follows:
For the Three Months Ended For the Six Months Ended
March 31, March 31,
2016 2015 2016 2015
Net Loss $ (139,200 ) $ (167,659 ) $ (212,767 ) $ (409,786 )
Weighted average shares outstanding 35,351,888 32,915,150 35,051,711 32,911,414
Basic &amp; fully diluted net earnings (loss) per common share $ (.004 ) $ (.005 ) $ (.006 ) $ (0.012 ) </t>
  </si>
  <si>
    <t>4. Fixed Assets</t>
  </si>
  <si>
    <t>Equipment</t>
  </si>
  <si>
    <t>Fixed Assets</t>
  </si>
  <si>
    <t xml:space="preserve">Fixed Assets owned by the Company are comprised of the following:
March 31, 2016 Sept 30, 2015
Office Equipment $ 26,637 $ 26,637
Lab Furniture 642 642
Office Furniture 999 999
Lab Equipment 253,707 254,054
Lab Software 123,000 123,000
Less: Accumulated Depreciation (211,359 ) (194,018 )
Equipment - net $ 193,626 $ 211,314 </t>
  </si>
  <si>
    <t>5. Patents &amp; Patents Filings</t>
  </si>
  <si>
    <t>Patents</t>
  </si>
  <si>
    <t>Patents &amp; Patents Filings</t>
  </si>
  <si>
    <t>The patent and patents development are
recorded at cost and are being amortized on a straight line basis over a period of seventeen years.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Cell Culture Media, Kits and Methods
of Use, US Serial No. 13/1-94/900 continuation of US Serial No. 11/542,863. Human Serum for Cell Culture Medium for
Clinical Growth of Human Adipose Stromal Cells, PCT/US/68350 Filed December 31, 2015 with a priority date of December 31, 2014.</t>
  </si>
  <si>
    <t>6. Debt</t>
  </si>
  <si>
    <t>Debt:</t>
  </si>
  <si>
    <t>Debt</t>
  </si>
  <si>
    <t xml:space="preserve">As of March 31, 2016, the Company had
$1,050,159 of convertible notes outstanding. Convertible notes of $159,500 came due on September 30, 2014. The Company is currently
in negotiations with the holders of these notes to convert their notes or to extend their maturity dates. These notes are convertible
into common stock at $0.35 per share. Convertible notes of $392,500 are due at the end of fiscal year 2016 and are exercisable
into common stock at $0.30 per share. Convertible notes of $500,000 are due in fiscal year 2018 and are exercisable into common
stock at $0.20 per share. During fiscal year 2014, the company
issued bridge notes which were due in fiscal year 2015. Bridge Notes of $253,500 are currently outstanding. The notes
are currently in default and due on demand. Holders of the notes received options to purchase 576,000 shares of common stock at
$0.05 per share. The following table describes the Companys debt outstanding
at March 31, 2016:
Debt Carrying Value Fair Value Maturity Rate
Convertible notes $ 157,659 $ 157,659 Demand 8.00 % In default
Convertible notes $ 392,500 $ 392,500 Fiscal 2016 8.00 %
Convertible notes $ 500,000 $ 500,000 Fiscal 2018 8.00 %
Bridge notes $ 253,500 $ 253,500 Demand 8.00 % In default
Due to shareholder $ 126,947 $ 126,947 Demand 0.00 % </t>
  </si>
  <si>
    <t>7. Common Stock Issuances</t>
  </si>
  <si>
    <t>Common Stock Issuances</t>
  </si>
  <si>
    <t>During fiscal year 2015, debenture holders
converted $17,500 of convertible notes into 54,286 shares of common stock. During fiscal year 2015, officers of
the Company exercised 1,460,000 options at $0.01 and received 1,460,000 shares. During fiscal year 2015, the Company
issued 70,000 shares of common stock to pay $21,000 of the bridge loan discussed in Note 6. As part of this payment, the Company
issued 4,542 shares to pay interest due on the bridge loan. During fiscal year 2015, the Company
issued 175,759 shares of common stock and received proceeds of $55,000. During the six months ended March 31,
2016, the Company issued 257,500 shares of common stock and received proceeds of $51,500. During the six months ended March 31,
2016, option holders exercised 462,500 options and received 462,500 shares of common stock. During the six months ended March 31, 2016,
the Company issued 50,000 shares of common stock to provide a security deposit of $10,450 for its new laboratory facility. During the six months ended March 31, 2016,
the Company issued 25,000 shares of common stock for professional services of $5,225. During the six months ended March 31,
2016, the Company issued 360,219 shares of common stock to pay interest due on the convertible notes and bridge notes.</t>
  </si>
  <si>
    <t>8. Stock Options</t>
  </si>
  <si>
    <t>Stock Options</t>
  </si>
  <si>
    <t xml:space="preserve">The Company applies ASC 718, Accounting
for Stock-Based Compensation to account for its option issues. Accordingly, all options granted are recorded at fair value
using a generally accepted option pricing model at the date of the grant. For purposes of determining the option value at issuance,
the fair value of each option granted is measured at the date of the grant by the option pricing model with the following assumptions:
2015 2014
Dividend yield 0.00 % 0.00 %
Risk free interest rate 0.25 % 0.25 %
Volatility 26.37 % 48.39 % The fair values generated by option pricing
model may not be indicative of the future values, if any, that may be received by the option holder. The following is a summary of common stock options outstanding
at March 31, 2016:
Options Wgtd Avg Exercise Price Wgtd Years to Maturity
Outstanding at September 30, 2015 12,321,000 $ 0.21 3.41
Issues 300,000
Exercises (462,500 )
Expires (340,000 )
Outstanding at March 31, 2015 11,818,500 $ 0.22 3.18 </t>
  </si>
  <si>
    <t>9. Fair Values of Financial Instruments</t>
  </si>
  <si>
    <t>Fair Values of Financial Instruments</t>
  </si>
  <si>
    <t>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Cash, accounts receivable, deferred expense,
other deposit, security deposit, accounts payable and accrued expenses, capital lease payable, bridge notes payable, deferred revenue,
payable to shareholder, and advances payable to shareholder in the balance sheet are estimated to approximate fair market value
at March 31, 2016 and 2015 because of their short term nature.</t>
  </si>
  <si>
    <t>10. Commitment &amp; Contingencies</t>
  </si>
  <si>
    <t>Commitment and Contingencies:</t>
  </si>
  <si>
    <t>Commitments &amp; Contingencies</t>
  </si>
  <si>
    <t>Operating Leases The Company leases office facilities
on Meridian Road in Eatontown, New Jersey. The lease is on a month to month basis and rents for $2,650 per month. The Company is not party to any litigation
against it and is not aware of any litigation contemplated against it as of March 31, 2016.</t>
  </si>
  <si>
    <t>11. Concentrations of Credit</t>
  </si>
  <si>
    <t>Concentrations Of Credit</t>
  </si>
  <si>
    <t>Concentrations of Credit</t>
  </si>
  <si>
    <t xml:space="preserve">The Company largely relies on the efforts
of its Chief Operating Officer and its Chief Executive Officer. A withdrawal of the efforts of these individuals would have a material
adverse affect on the Companys ability to continue as a going concern. </t>
  </si>
  <si>
    <t>12. Joint Venture</t>
  </si>
  <si>
    <t>Joint Venture</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t>
  </si>
  <si>
    <t>13. Related Party Transactions</t>
  </si>
  <si>
    <t>Related Party Transactions [Abstract]</t>
  </si>
  <si>
    <t>Related Party Transactions</t>
  </si>
  <si>
    <t>The other party to the joint venture
discussed in Note 13 is controlled by a member of the Companys scientific advisory board. At March 31, 2016, the company was indebted
to the Companys majority shareholder for advances to the Company of $126,947. The advances are due on demand, are unsecured,
and carry no interest rate. At March 31, 2016, the company was indebted
to an affiliated company. The Chief Executive Officer of American CryoStem Corporation is the majority shareholder of the affiliated
company. Advances of $14,665 are due on demand, are unsecured, and carry no interest rate. At March 31, 2016, the company was indebted
to an affiliated company. The Chief Executive Officer of American CryoStem Corporation is the majority shareholder of the affiliated
company. Advances of $4,485 are due on demand, are unsecured, and carry no interest rate.</t>
  </si>
  <si>
    <t>14. Subsequent Events</t>
  </si>
  <si>
    <t>Subsequent Events [Abstract]</t>
  </si>
  <si>
    <t>Subsequent Events</t>
  </si>
  <si>
    <t xml:space="preserve">None. </t>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Revenue Recognition</t>
  </si>
  <si>
    <t>The Company recognizes tissue processing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 Royalties from the licensing of the Companys assets are recognized
when earned and collection of the royalty is reasonable assured. Revenue derived from the sales of collection kits and medium
products to Licensees is recognized upon shipment of the products to the licensee.</t>
  </si>
  <si>
    <t>Long Lived Assets</t>
  </si>
  <si>
    <t xml:space="preserve">Office equipment 5 years
Lab equipment &amp; Furniture 7 years
Lab software 5 years
Leasehold improvements 15 years </t>
  </si>
  <si>
    <t>Income taxes</t>
  </si>
  <si>
    <t xml:space="preserve"> The Company follows the accounting requirements
associated with uncertainty in income taxes using the provisions of Financial Accounting Standards Board (FASB) ASC 740, Income
Taxes</t>
  </si>
  <si>
    <t>Recent Accounting Pronouncements</t>
  </si>
  <si>
    <t>There are no recently issued accounting pronouncements
that have a material impact on the Companys financial statements.</t>
  </si>
  <si>
    <t>1. Organization of the Company and Significant Accounting Policies (Tables)</t>
  </si>
  <si>
    <t>Property Plant And Equipment Estimated Useful Lives</t>
  </si>
  <si>
    <t>Schedule of estimated useful life of assets</t>
  </si>
  <si>
    <t>3. Loss per share (Tables)</t>
  </si>
  <si>
    <t>Schedule of computation of net loss per share</t>
  </si>
  <si>
    <t>For the Three Months Ended For the Six Months Ended
March 31, March 31,
2016 2015 2016 2015
Net Loss $ (139,200 ) $ (167,659 ) $ (212,767 ) $ (409,786 )
Weighted average shares outstanding 35,351,888 32,915,150 35,051,711 32,911,414
Basic &amp; fully diluted net earnings (loss) per common share $ (.004 ) $ (.005 ) $ (.006 ) $ (0.012 )</t>
  </si>
  <si>
    <t>4. Fixed Assets (Tables)</t>
  </si>
  <si>
    <t>Schedule of summary of property and equipment</t>
  </si>
  <si>
    <t xml:space="preserve">March 31, 2016 Sept 30, 2015
Office Equipment $ 26,637 $ 26,637
Lab Furniture 642 642
Office Furniture 999 999
Lab Equipment 253,707 254,054
Lab Software 123,000 123,000
Less: Accumulated Depreciation (211,359 ) (194,018 )
Equipment - net $ 193,626 $ 211,314 </t>
  </si>
  <si>
    <t>6. Schedule of Debt (Tables)</t>
  </si>
  <si>
    <t>Schedule of Debt Outstanding</t>
  </si>
  <si>
    <t xml:space="preserve">Debt Carrying Value Fair Value Maturity Rate
Convertible notes $ 157,659 $ 157,659 Demand 8.00 % In default
Convertible notes $ 392,500 $ 392,500 Fiscal 2016 8.00 %
Convertible notes $ 500,000 $ 500,000 Fiscal 2018 8.00 %
Bridge notes $ 253,500 $ 253,500 Demand 8.00 % In default
Due to shareholder $ 126,947 $ 126,947 Demand 0.00 % </t>
  </si>
  <si>
    <t>8. Stock Options (Tables)</t>
  </si>
  <si>
    <t>Schedule of summary of common stock options outstanding</t>
  </si>
  <si>
    <t>Schedule of assumptions for determining the fair value of option value at issuance</t>
  </si>
  <si>
    <t>2015 2014
Dividend yield 0.00 % 0.00 %
Risk free interest rate 0.25 % 0.25 %
Volatility 26.37 % 48.39 %</t>
  </si>
  <si>
    <t xml:space="preserve">Options Wgtd Avg Exercise Price Wgtd Years to Maturity
Outstanding at September 30, 2015 12,321,000 $ 0.21 3.41
Issues 300,000
Exercises (462,500 )
Expires (340,000 )
Outstanding at March 31, 2015 11,818,500 $ 0.22 3.18 </t>
  </si>
  <si>
    <t>1. Organization of the Company and Significant Accounting Policies (Details)</t>
  </si>
  <si>
    <t>Office equipment</t>
  </si>
  <si>
    <t>Estimated useful life of assets</t>
  </si>
  <si>
    <t>5 years</t>
  </si>
  <si>
    <t>Lab equipment and Furniture</t>
  </si>
  <si>
    <t>7 years</t>
  </si>
  <si>
    <t>Lab software</t>
  </si>
  <si>
    <t>Leasehold improvements</t>
  </si>
  <si>
    <t>15 years</t>
  </si>
  <si>
    <t>3. Loss Per Share (Details) - USD ($)</t>
  </si>
  <si>
    <t>Loss Per Share - Summary of net loss per share</t>
  </si>
  <si>
    <t>Weighted average shares outstanding</t>
  </si>
  <si>
    <t>4. Fixed Assets (Details) - USD ($)</t>
  </si>
  <si>
    <t>Summary of property and equipment:</t>
  </si>
  <si>
    <t>Office Equipment</t>
  </si>
  <si>
    <t>Lab Furniture</t>
  </si>
  <si>
    <t>Office Furniture</t>
  </si>
  <si>
    <t>Lab Equipment</t>
  </si>
  <si>
    <t>Lab Software</t>
  </si>
  <si>
    <t>Less: Accumulated Depreciation</t>
  </si>
  <si>
    <t>Equipment - net</t>
  </si>
  <si>
    <t>6. Debt (Details)</t>
  </si>
  <si>
    <t>Mar. 31, 2016USD ($)</t>
  </si>
  <si>
    <t>Debt Instrument [Line Items]</t>
  </si>
  <si>
    <t>Carrying Value</t>
  </si>
  <si>
    <t>[1]</t>
  </si>
  <si>
    <t>Fair Value</t>
  </si>
  <si>
    <t>Maturity</t>
  </si>
  <si>
    <t>Demand</t>
  </si>
  <si>
    <t>Rate</t>
  </si>
  <si>
    <t>8.00%</t>
  </si>
  <si>
    <t>Bridge Notes</t>
  </si>
  <si>
    <t>Due To Shareholder</t>
  </si>
  <si>
    <t>0.00%</t>
  </si>
  <si>
    <t>In default</t>
  </si>
  <si>
    <t>8. Stock Options (Details)</t>
  </si>
  <si>
    <t>Stock Options Details</t>
  </si>
  <si>
    <t>Dividend yield</t>
  </si>
  <si>
    <t>Risk free interest rate</t>
  </si>
  <si>
    <t>0.25%</t>
  </si>
  <si>
    <t>Volatility</t>
  </si>
  <si>
    <t>26.37%</t>
  </si>
  <si>
    <t>48.39%</t>
  </si>
  <si>
    <t>8. Stock Options (Details 1) - Options</t>
  </si>
  <si>
    <t>Mar. 31, 2016$ / sharesshares</t>
  </si>
  <si>
    <t>Outstanding | shares</t>
  </si>
  <si>
    <t>Issues | shares</t>
  </si>
  <si>
    <t>Exercises | shares</t>
  </si>
  <si>
    <t>Expires | shares</t>
  </si>
  <si>
    <t>Weighted average exercise price, outstanding beginning | $ / shares</t>
  </si>
  <si>
    <t>$ .21</t>
  </si>
  <si>
    <t>Issues | $ / shares</t>
  </si>
  <si>
    <t>Exercises | $ / shares</t>
  </si>
  <si>
    <t>Expires | $ / shares</t>
  </si>
  <si>
    <t>Weighted average exercise price, outstanding ending | $ / shares</t>
  </si>
  <si>
    <t>$ .22</t>
  </si>
  <si>
    <t>Weighted years to maturity outstanding beginning</t>
  </si>
  <si>
    <t>3 years 4 months 28 days</t>
  </si>
  <si>
    <t>Weighted years to maturity outstanding</t>
  </si>
  <si>
    <t>3 years 2 months 5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468679</v>
      </c>
    </row>
    <row r="9" spans="1:3">
      <c t="s" r="A9" s="4">
        <v>14</v>
      </c>
      <c t="s" r="B9" s="4">
        <v>15</v>
      </c>
    </row>
    <row r="10" spans="1:3">
      <c t="s" r="A10" s="4">
        <v>16</v>
      </c>
      <c t="n" r="C10" s="6">
        <v>36564272</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7</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0</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3</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4</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462</v>
      </c>
      <c t="n" r="C3" s="7">
        <v>9059</v>
      </c>
    </row>
    <row r="4" spans="1:3">
      <c t="s" r="A4" s="4">
        <v>31</v>
      </c>
      <c t="n" r="B4" s="6">
        <v>5403</v>
      </c>
      <c t="n" r="C4" s="6">
        <v>56513</v>
      </c>
    </row>
    <row r="5" spans="1:3">
      <c t="s" r="A5" s="4">
        <v>32</v>
      </c>
      <c t="n" r="B5" s="6">
        <v>0</v>
      </c>
      <c t="n" r="C5" s="6">
        <v>7750</v>
      </c>
    </row>
    <row r="6" spans="1:3">
      <c t="s" r="A6" s="4">
        <v>33</v>
      </c>
      <c t="n" r="B6" s="6">
        <v>25865</v>
      </c>
      <c t="n" r="C6" s="6">
        <v>73322</v>
      </c>
    </row>
    <row r="7" spans="1:3">
      <c t="s" r="A7" s="4">
        <v>34</v>
      </c>
      <c t="n" r="B7" s="6">
        <v>193626</v>
      </c>
      <c t="n" r="C7" s="6">
        <v>211314</v>
      </c>
    </row>
    <row r="8" spans="1:3">
      <c t="s" r="A8" s="4">
        <v>35</v>
      </c>
      <c t="n" r="B8" s="6">
        <v>265852</v>
      </c>
      <c t="n" r="C8" s="6">
        <v>249007</v>
      </c>
    </row>
    <row r="9" spans="1:3">
      <c t="s" r="A9" s="4">
        <v>36</v>
      </c>
      <c t="n" r="B9" s="6">
        <v>485343</v>
      </c>
      <c t="n" r="C9" s="6">
        <v>533643</v>
      </c>
    </row>
    <row r="10" spans="1:3">
      <c t="s" r="A10" s="3">
        <v>37</v>
      </c>
    </row>
    <row r="11" spans="1:3">
      <c t="s" r="A11" s="4">
        <v>38</v>
      </c>
      <c t="n" r="B11" s="6">
        <v>684582</v>
      </c>
      <c t="n" r="C11" s="6">
        <v>807213</v>
      </c>
    </row>
    <row r="12" spans="1:3">
      <c t="s" r="A12" s="4">
        <v>39</v>
      </c>
      <c t="n" r="B12" s="6">
        <v>253500</v>
      </c>
      <c t="n" r="C12" s="6">
        <v>576000</v>
      </c>
    </row>
    <row r="13" spans="1:3">
      <c t="s" r="A13" s="4">
        <v>40</v>
      </c>
      <c t="n" r="B13" s="6">
        <v>550159</v>
      </c>
      <c t="n" r="C13" s="6">
        <v>557000</v>
      </c>
    </row>
    <row r="14" spans="1:3">
      <c t="s" r="A14" s="4">
        <v>41</v>
      </c>
      <c t="n" r="B14" s="6">
        <v>23907</v>
      </c>
      <c t="n" r="C14" s="6">
        <v>56431</v>
      </c>
    </row>
    <row r="15" spans="1:3">
      <c t="s" r="A15" s="4">
        <v>42</v>
      </c>
      <c t="n" r="B15" s="6">
        <v>1512148</v>
      </c>
      <c t="n" r="C15" s="6">
        <v>1996644</v>
      </c>
    </row>
    <row r="16" spans="1:3">
      <c t="s" r="A16" s="3">
        <v>43</v>
      </c>
    </row>
    <row r="17" spans="1:3">
      <c t="s" r="A17" s="4">
        <v>40</v>
      </c>
      <c t="n" r="B17" s="6">
        <v>500000</v>
      </c>
      <c t="n" r="C17" s="6">
        <v>50000</v>
      </c>
    </row>
    <row r="18" spans="1:3">
      <c t="s" r="A18" s="4">
        <v>44</v>
      </c>
      <c t="n" r="B18" s="6">
        <v>126947</v>
      </c>
      <c t="n" r="C18" s="6">
        <v>118347</v>
      </c>
    </row>
    <row r="19" spans="1:3">
      <c t="s" r="A19" s="4">
        <v>45</v>
      </c>
      <c t="n" r="B19" s="6">
        <v>626947</v>
      </c>
      <c t="n" r="C19" s="6">
        <v>168347</v>
      </c>
    </row>
    <row r="20" spans="1:3">
      <c t="s" r="A20" s="3">
        <v>46</v>
      </c>
    </row>
    <row r="21" spans="1:3">
      <c t="s" r="A21" s="4">
        <v>47</v>
      </c>
      <c t="n" r="B21" s="6">
        <v>35912</v>
      </c>
      <c t="n" r="C21" s="6">
        <v>34707</v>
      </c>
    </row>
    <row r="22" spans="1:3">
      <c t="s" r="A22" s="4">
        <v>48</v>
      </c>
      <c t="n" r="B22" s="6">
        <v>8066125</v>
      </c>
      <c t="n" r="C22" s="6">
        <v>7876967</v>
      </c>
    </row>
    <row r="23" spans="1:3">
      <c t="s" r="A23" s="4">
        <v>49</v>
      </c>
      <c t="n" r="B23" s="6">
        <v>-9755789</v>
      </c>
      <c t="n" r="C23" s="6">
        <v>-9543022</v>
      </c>
    </row>
    <row r="24" spans="1:3">
      <c t="s" r="A24" s="4">
        <v>50</v>
      </c>
      <c t="n" r="B24" s="6">
        <v>-1653752</v>
      </c>
      <c t="n" r="C24" s="6">
        <v>-1631348</v>
      </c>
    </row>
    <row r="25" spans="1:3">
      <c t="s" r="A25" s="4">
        <v>51</v>
      </c>
      <c t="n" r="B25" s="7">
        <v>485343</v>
      </c>
      <c t="n" r="C25" s="7">
        <v>533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175</v>
      </c>
      <c t="s" r="B1" s="2">
        <v>1</v>
      </c>
    </row>
    <row r="2" spans="1:2">
      <c t="s" r="B2" s="2">
        <v>2</v>
      </c>
    </row>
    <row r="3" spans="1:2">
      <c t="s" r="A3" s="3">
        <v>176</v>
      </c>
    </row>
    <row r="4" spans="1:2">
      <c t="s" r="A4" s="4">
        <v>177</v>
      </c>
      <c t="s" r="B4" s="4">
        <v>178</v>
      </c>
    </row>
    <row r="5" spans="1:2">
      <c t="s" r="A5" s="4">
        <v>30</v>
      </c>
    </row>
    <row r="6" spans="1:2">
      <c t="s" r="A6" s="4">
        <v>179</v>
      </c>
      <c t="s" r="B6" s="4">
        <v>180</v>
      </c>
    </row>
    <row r="7" spans="1:2">
      <c t="s" r="A7" s="4">
        <v>181</v>
      </c>
    </row>
    <row r="8" spans="1:2">
      <c t="s" r="A8" s="4">
        <v>137</v>
      </c>
      <c t="s" r="B8" s="4">
        <v>182</v>
      </c>
    </row>
    <row r="9" spans="1:2">
      <c t="s" r="A9" s="4">
        <v>183</v>
      </c>
      <c t="s" r="B9" s="4">
        <v>184</v>
      </c>
    </row>
    <row r="10" spans="1:2">
      <c t="s" r="A10" s="4">
        <v>185</v>
      </c>
      <c t="s" r="B10"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7</v>
      </c>
      <c t="s" r="B1" s="2">
        <v>1</v>
      </c>
    </row>
    <row r="2" spans="1:2">
      <c t="s" r="B2" s="2">
        <v>2</v>
      </c>
    </row>
    <row r="3" spans="1:2">
      <c t="s" r="A3" s="3">
        <v>188</v>
      </c>
    </row>
    <row r="4" spans="1:2">
      <c t="s" r="A4" s="4">
        <v>189</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0</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3</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201</v>
      </c>
      <c t="s" r="B4" s="4">
        <v>202</v>
      </c>
    </row>
    <row r="5" spans="1:2">
      <c t="s" r="A5" s="4">
        <v>200</v>
      </c>
      <c t="s" r="B5"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15"/>
  </cols>
  <sheetData>
    <row r="1" spans="1:2">
      <c t="s" r="A1" s="1">
        <v>204</v>
      </c>
      <c t="s" r="B1" s="2">
        <v>1</v>
      </c>
    </row>
    <row r="2" spans="1:2">
      <c t="s" r="B2" s="2">
        <v>2</v>
      </c>
    </row>
    <row r="3" spans="1:2">
      <c t="s" r="A3" s="4">
        <v>205</v>
      </c>
    </row>
    <row r="4" spans="1:2">
      <c t="s" r="A4" s="4">
        <v>206</v>
      </c>
      <c t="s" r="B4" s="4">
        <v>207</v>
      </c>
    </row>
    <row r="5" spans="1:2">
      <c t="s" r="A5" s="4">
        <v>208</v>
      </c>
    </row>
    <row r="6" spans="1:2">
      <c t="s" r="A6" s="4">
        <v>206</v>
      </c>
      <c t="s" r="B6" s="4">
        <v>209</v>
      </c>
    </row>
    <row r="7" spans="1:2">
      <c t="s" r="A7" s="4">
        <v>210</v>
      </c>
    </row>
    <row r="8" spans="1:2">
      <c t="s" r="A8" s="4">
        <v>206</v>
      </c>
      <c t="s" r="B8" s="4">
        <v>207</v>
      </c>
    </row>
    <row r="9" spans="1:2">
      <c t="s" r="A9" s="4">
        <v>211</v>
      </c>
    </row>
    <row r="10" spans="1:2">
      <c t="s" r="A10" s="4">
        <v>206</v>
      </c>
      <c t="s" r="B10"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13</v>
      </c>
      <c t="s" r="B1" s="2">
        <v>59</v>
      </c>
      <c t="s" r="D1" s="2">
        <v>1</v>
      </c>
    </row>
    <row r="2" spans="1:5">
      <c t="s" r="B2" s="2">
        <v>2</v>
      </c>
      <c t="s" r="C2" s="2">
        <v>60</v>
      </c>
      <c t="s" r="D2" s="2">
        <v>2</v>
      </c>
      <c t="s" r="E2" s="2">
        <v>60</v>
      </c>
    </row>
    <row r="3" spans="1:5">
      <c t="s" r="A3" s="3">
        <v>214</v>
      </c>
    </row>
    <row r="4" spans="1:5">
      <c t="s" r="A4" s="4">
        <v>72</v>
      </c>
      <c t="n" r="B4" s="7">
        <v>-139200</v>
      </c>
      <c t="n" r="C4" s="7">
        <v>-167659</v>
      </c>
      <c t="n" r="D4" s="7">
        <v>-212767</v>
      </c>
      <c t="n" r="E4" s="7">
        <v>-409786</v>
      </c>
    </row>
    <row r="5" spans="1:5">
      <c t="s" r="A5" s="4">
        <v>215</v>
      </c>
      <c t="n" r="B5" s="6">
        <v>35351888</v>
      </c>
      <c t="n" r="C5" s="6">
        <v>32915150</v>
      </c>
      <c t="n" r="D5" s="6">
        <v>35051711</v>
      </c>
      <c t="n" r="E5" s="6">
        <v>32911414</v>
      </c>
    </row>
    <row r="6" spans="1:5">
      <c t="s" r="A6" s="4">
        <v>73</v>
      </c>
      <c t="s" r="B6" s="4">
        <v>74</v>
      </c>
      <c t="s" r="C6" s="4">
        <v>75</v>
      </c>
      <c t="s" r="D6" s="4">
        <v>76</v>
      </c>
      <c t="s" r="E6" s="4">
        <v>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216</v>
      </c>
      <c t="s" r="B1" s="2">
        <v>2</v>
      </c>
      <c t="s" r="C1" s="2">
        <v>28</v>
      </c>
    </row>
    <row r="2" spans="1:3">
      <c t="s" r="A2" s="3">
        <v>217</v>
      </c>
    </row>
    <row r="3" spans="1:3">
      <c t="s" r="A3" s="4">
        <v>218</v>
      </c>
      <c t="n" r="B3" s="7">
        <v>26637</v>
      </c>
      <c t="n" r="C3" s="7">
        <v>26637</v>
      </c>
    </row>
    <row r="4" spans="1:3">
      <c t="s" r="A4" s="4">
        <v>219</v>
      </c>
      <c t="n" r="B4" s="6">
        <v>642</v>
      </c>
      <c t="n" r="C4" s="6">
        <v>642</v>
      </c>
    </row>
    <row r="5" spans="1:3">
      <c t="s" r="A5" s="4">
        <v>220</v>
      </c>
      <c t="n" r="B5" s="6">
        <v>999</v>
      </c>
      <c t="n" r="C5" s="6">
        <v>999</v>
      </c>
    </row>
    <row r="6" spans="1:3">
      <c t="s" r="A6" s="4">
        <v>221</v>
      </c>
      <c t="n" r="B6" s="6">
        <v>253707</v>
      </c>
      <c t="n" r="C6" s="6">
        <v>254054</v>
      </c>
    </row>
    <row r="7" spans="1:3">
      <c t="s" r="A7" s="4">
        <v>222</v>
      </c>
      <c t="n" r="B7" s="6">
        <v>123000</v>
      </c>
      <c t="n" r="C7" s="6">
        <v>123000</v>
      </c>
    </row>
    <row r="8" spans="1:3">
      <c t="s" r="A8" s="4">
        <v>223</v>
      </c>
      <c t="n" r="B8" s="6">
        <v>-211359</v>
      </c>
      <c t="n" r="C8" s="6">
        <v>-194018</v>
      </c>
    </row>
    <row r="9" spans="1:3">
      <c t="s" r="A9" s="4">
        <v>224</v>
      </c>
      <c t="n" r="B9" s="7">
        <v>193626</v>
      </c>
      <c t="n" r="C9" s="7">
        <v>2113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2</v>
      </c>
      <c t="s" r="B1" s="2">
        <v>2</v>
      </c>
      <c t="s" r="C1" s="2">
        <v>28</v>
      </c>
    </row>
    <row r="2" spans="1:3">
      <c t="s" r="A2" s="3">
        <v>53</v>
      </c>
    </row>
    <row r="3" spans="1:3">
      <c t="s" r="A3" s="4">
        <v>54</v>
      </c>
      <c t="n" r="B3" s="8">
        <v>0.001</v>
      </c>
      <c t="n" r="C3" s="8">
        <v>0.001</v>
      </c>
    </row>
    <row r="4" spans="1:3">
      <c t="s" r="A4" s="4">
        <v>55</v>
      </c>
      <c t="n" r="B4" s="6">
        <v>300000000</v>
      </c>
      <c t="n" r="C4" s="6">
        <v>300000000</v>
      </c>
    </row>
    <row r="5" spans="1:3">
      <c t="s" r="A5" s="4">
        <v>56</v>
      </c>
      <c t="n" r="B5" s="6">
        <v>35910670</v>
      </c>
      <c t="n" r="C5" s="6">
        <v>34705451</v>
      </c>
    </row>
    <row r="6" spans="1:3">
      <c t="s" r="A6" s="4">
        <v>57</v>
      </c>
      <c t="n" r="B6" s="6">
        <v>35910670</v>
      </c>
      <c t="n" r="C6" s="6">
        <v>34705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29"/>
    <col customWidth="1" max="2" min="2" width="21"/>
    <col customWidth="1" max="3" min="3" width="4"/>
  </cols>
  <sheetData>
    <row r="1" spans="1:3">
      <c t="s" r="A1" s="1">
        <v>225</v>
      </c>
      <c t="s" r="B1" s="2">
        <v>1</v>
      </c>
    </row>
    <row r="2" spans="1:3">
      <c t="s" r="B2" s="2">
        <v>226</v>
      </c>
    </row>
    <row r="3" spans="1:3">
      <c t="s" r="A3" s="4">
        <v>97</v>
      </c>
    </row>
    <row r="4" spans="1:3">
      <c t="s" r="A4" s="3">
        <v>227</v>
      </c>
    </row>
    <row r="5" spans="1:3">
      <c t="s" r="A5" s="4">
        <v>228</v>
      </c>
      <c t="n" r="B5" s="7">
        <v>157659</v>
      </c>
      <c t="s" r="C5" s="4">
        <v>229</v>
      </c>
    </row>
    <row r="6" spans="1:3">
      <c t="s" r="A6" s="4">
        <v>230</v>
      </c>
      <c t="n" r="B6" s="7">
        <v>157659</v>
      </c>
    </row>
    <row r="7" spans="1:3">
      <c t="s" r="A7" s="4">
        <v>231</v>
      </c>
      <c t="s" r="B7" s="4">
        <v>232</v>
      </c>
    </row>
    <row r="8" spans="1:3">
      <c t="s" r="A8" s="4">
        <v>233</v>
      </c>
      <c t="s" r="B8" s="4">
        <v>234</v>
      </c>
    </row>
    <row r="9" spans="1:3">
      <c t="s" r="A9" s="4">
        <v>97</v>
      </c>
    </row>
    <row r="10" spans="1:3">
      <c t="s" r="A10" s="3">
        <v>227</v>
      </c>
    </row>
    <row r="11" spans="1:3">
      <c t="s" r="A11" s="4">
        <v>228</v>
      </c>
      <c t="n" r="B11" s="7">
        <v>392500</v>
      </c>
    </row>
    <row r="12" spans="1:3">
      <c t="s" r="A12" s="4">
        <v>230</v>
      </c>
      <c t="n" r="B12" s="7">
        <v>392500</v>
      </c>
    </row>
    <row r="13" spans="1:3">
      <c t="s" r="A13" s="4">
        <v>231</v>
      </c>
      <c t="n" r="B13" s="9">
        <v>2016</v>
      </c>
    </row>
    <row r="14" spans="1:3">
      <c t="s" r="A14" s="4">
        <v>233</v>
      </c>
      <c t="s" r="B14" s="4">
        <v>234</v>
      </c>
    </row>
    <row r="15" spans="1:3">
      <c t="s" r="A15" s="4">
        <v>97</v>
      </c>
    </row>
    <row r="16" spans="1:3">
      <c t="s" r="A16" s="3">
        <v>227</v>
      </c>
    </row>
    <row r="17" spans="1:3">
      <c t="s" r="A17" s="4">
        <v>228</v>
      </c>
      <c t="n" r="B17" s="7">
        <v>500000</v>
      </c>
    </row>
    <row r="18" spans="1:3">
      <c t="s" r="A18" s="4">
        <v>230</v>
      </c>
      <c t="n" r="B18" s="7">
        <v>500000</v>
      </c>
    </row>
    <row r="19" spans="1:3">
      <c t="s" r="A19" s="4">
        <v>231</v>
      </c>
      <c t="n" r="B19" s="9">
        <v>2018</v>
      </c>
    </row>
    <row r="20" spans="1:3">
      <c t="s" r="A20" s="4">
        <v>233</v>
      </c>
      <c t="s" r="B20" s="4">
        <v>234</v>
      </c>
    </row>
    <row r="21" spans="1:3">
      <c t="s" r="A21" s="4">
        <v>235</v>
      </c>
    </row>
    <row r="22" spans="1:3">
      <c t="s" r="A22" s="3">
        <v>227</v>
      </c>
    </row>
    <row r="23" spans="1:3">
      <c t="s" r="A23" s="4">
        <v>228</v>
      </c>
      <c t="n" r="B23" s="7">
        <v>253500</v>
      </c>
      <c t="s" r="C23" s="4">
        <v>229</v>
      </c>
    </row>
    <row r="24" spans="1:3">
      <c t="s" r="A24" s="4">
        <v>230</v>
      </c>
      <c t="n" r="B24" s="7">
        <v>253500</v>
      </c>
    </row>
    <row r="25" spans="1:3">
      <c t="s" r="A25" s="4">
        <v>231</v>
      </c>
      <c t="s" r="B25" s="4">
        <v>232</v>
      </c>
    </row>
    <row r="26" spans="1:3">
      <c t="s" r="A26" s="4">
        <v>233</v>
      </c>
      <c t="s" r="B26" s="4">
        <v>234</v>
      </c>
    </row>
    <row r="27" spans="1:3">
      <c t="s" r="A27" s="4">
        <v>236</v>
      </c>
    </row>
    <row r="28" spans="1:3">
      <c t="s" r="A28" s="3">
        <v>227</v>
      </c>
    </row>
    <row r="29" spans="1:3">
      <c t="s" r="A29" s="4">
        <v>228</v>
      </c>
      <c t="n" r="B29" s="7">
        <v>126947</v>
      </c>
    </row>
    <row r="30" spans="1:3">
      <c t="s" r="A30" s="4">
        <v>230</v>
      </c>
      <c t="n" r="B30" s="7">
        <v>126947</v>
      </c>
    </row>
    <row r="31" spans="1:3">
      <c t="s" r="A31" s="4">
        <v>231</v>
      </c>
      <c t="s" r="B31" s="4">
        <v>232</v>
      </c>
    </row>
    <row r="32" spans="1:3">
      <c t="s" r="A32" s="4">
        <v>233</v>
      </c>
      <c t="s" r="B32" s="4">
        <v>237</v>
      </c>
    </row>
    <row r="33" spans="1:3">
      <c t="n" r="A33"/>
    </row>
    <row r="34" spans="1:3">
      <c t="s" r="A34" s="4">
        <v>229</v>
      </c>
      <c t="s" r="B34" s="4">
        <v>238</v>
      </c>
    </row>
  </sheetData>
  <mergeCells count="5">
    <mergeCell ref="A1:A2"/>
    <mergeCell ref="B1:C1"/>
    <mergeCell ref="B2:C2"/>
    <mergeCell ref="A33:C33"/>
    <mergeCell ref="B34:C3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7"/>
    <col customWidth="1" max="2" min="2" width="15"/>
    <col customWidth="1" max="3" min="3" width="14"/>
  </cols>
  <sheetData>
    <row r="1" spans="1:3">
      <c t="s" r="A1" s="1">
        <v>239</v>
      </c>
      <c t="s" r="B1" s="2">
        <v>1</v>
      </c>
    </row>
    <row r="2" spans="1:3">
      <c t="s" r="B2" s="2">
        <v>2</v>
      </c>
      <c t="s" r="C2" s="2">
        <v>60</v>
      </c>
    </row>
    <row r="3" spans="1:3">
      <c t="s" r="A3" s="3">
        <v>240</v>
      </c>
    </row>
    <row r="4" spans="1:3">
      <c t="s" r="A4" s="4">
        <v>241</v>
      </c>
      <c t="s" r="B4" s="4">
        <v>237</v>
      </c>
      <c t="s" r="C4" s="4">
        <v>237</v>
      </c>
    </row>
    <row r="5" spans="1:3">
      <c t="s" r="A5" s="4">
        <v>242</v>
      </c>
      <c t="s" r="B5" s="4">
        <v>243</v>
      </c>
      <c t="s" r="C5" s="4">
        <v>243</v>
      </c>
    </row>
    <row r="6" spans="1:3">
      <c t="s" r="A6" s="4">
        <v>244</v>
      </c>
      <c t="s" r="B6" s="4">
        <v>245</v>
      </c>
      <c t="s" r="C6" s="4">
        <v>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r="1" spans="1:2">
      <c t="s" r="A1" s="1">
        <v>247</v>
      </c>
      <c t="s" r="B1" s="2">
        <v>1</v>
      </c>
    </row>
    <row r="2" spans="1:2">
      <c t="s" r="B2" s="2">
        <v>248</v>
      </c>
    </row>
    <row r="3" spans="1:2">
      <c t="s" r="A3" s="4">
        <v>249</v>
      </c>
      <c t="n" r="B3" s="6">
        <v>12321000</v>
      </c>
    </row>
    <row r="4" spans="1:2">
      <c t="s" r="A4" s="4">
        <v>250</v>
      </c>
      <c t="n" r="B4" s="6">
        <v>300000</v>
      </c>
    </row>
    <row r="5" spans="1:2">
      <c t="s" r="A5" s="4">
        <v>251</v>
      </c>
      <c t="n" r="B5" s="6">
        <v>-462500</v>
      </c>
    </row>
    <row r="6" spans="1:2">
      <c t="s" r="A6" s="4">
        <v>252</v>
      </c>
      <c t="n" r="B6" s="6">
        <v>-340000</v>
      </c>
    </row>
    <row r="7" spans="1:2">
      <c t="s" r="A7" s="4">
        <v>249</v>
      </c>
      <c t="n" r="B7" s="6">
        <v>11818500</v>
      </c>
    </row>
    <row r="8" spans="1:2">
      <c t="s" r="A8" s="4">
        <v>253</v>
      </c>
      <c t="s" r="B8" s="4">
        <v>254</v>
      </c>
    </row>
    <row r="9" spans="1:2">
      <c t="s" r="A9" s="4">
        <v>255</v>
      </c>
      <c t="n" r="B9" s="6">
        <v>0</v>
      </c>
    </row>
    <row r="10" spans="1:2">
      <c t="s" r="A10" s="4">
        <v>256</v>
      </c>
      <c t="n" r="B10" s="6">
        <v>0</v>
      </c>
    </row>
    <row r="11" spans="1:2">
      <c t="s" r="A11" s="4">
        <v>257</v>
      </c>
      <c t="n" r="B11" s="6">
        <v>0</v>
      </c>
    </row>
    <row r="12" spans="1:2">
      <c t="s" r="A12" s="4">
        <v>258</v>
      </c>
      <c t="s" r="B12" s="4">
        <v>259</v>
      </c>
    </row>
    <row r="13" spans="1:2">
      <c t="s" r="A13" s="4">
        <v>260</v>
      </c>
      <c t="s" r="B13" s="4">
        <v>261</v>
      </c>
    </row>
    <row r="14" spans="1:2">
      <c t="s" r="A14" s="4">
        <v>262</v>
      </c>
      <c t="s" r="B14" s="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n" r="B4" s="7">
        <v>140440</v>
      </c>
      <c t="n" r="C4" s="7">
        <v>58511</v>
      </c>
      <c t="n" r="D4" s="7">
        <v>279554</v>
      </c>
      <c t="n" r="E4" s="7">
        <v>94555</v>
      </c>
    </row>
    <row r="5" spans="1:5">
      <c t="s" r="A5" s="4">
        <v>63</v>
      </c>
      <c t="n" r="B5" s="6">
        <v>69805</v>
      </c>
      <c t="n" r="C5" s="6">
        <v>0</v>
      </c>
      <c t="n" r="D5" s="6">
        <v>148421</v>
      </c>
      <c t="n" r="E5" s="6">
        <v>0</v>
      </c>
    </row>
    <row r="6" spans="1:5">
      <c t="s" r="A6" s="4">
        <v>64</v>
      </c>
      <c t="n" r="B6" s="6">
        <v>70635</v>
      </c>
      <c t="n" r="C6" s="6">
        <v>58511</v>
      </c>
      <c t="n" r="D6" s="6">
        <v>131133</v>
      </c>
      <c t="n" r="E6" s="6">
        <v>94555</v>
      </c>
    </row>
    <row r="7" spans="1:5">
      <c t="s" r="A7" s="3">
        <v>65</v>
      </c>
    </row>
    <row r="8" spans="1:5">
      <c t="s" r="A8" s="4">
        <v>66</v>
      </c>
      <c t="n" r="B8" s="6">
        <v>44563</v>
      </c>
      <c t="n" r="C8" s="6">
        <v>22107</v>
      </c>
      <c t="n" r="D8" s="6">
        <v>46373</v>
      </c>
      <c t="n" r="E8" s="6">
        <v>32452</v>
      </c>
    </row>
    <row r="9" spans="1:5">
      <c t="s" r="A9" s="4">
        <v>67</v>
      </c>
      <c t="n" r="B9" s="6">
        <v>44981</v>
      </c>
      <c t="n" r="C9" s="6">
        <v>83634</v>
      </c>
      <c t="n" r="D9" s="6">
        <v>67912</v>
      </c>
      <c t="n" r="E9" s="6">
        <v>179668</v>
      </c>
    </row>
    <row r="10" spans="1:5">
      <c t="s" r="A10" s="4">
        <v>68</v>
      </c>
      <c t="n" r="B10" s="6">
        <v>147768</v>
      </c>
      <c t="n" r="C10" s="6">
        <v>100047</v>
      </c>
      <c t="n" r="D10" s="6">
        <v>232942</v>
      </c>
      <c t="n" r="E10" s="6">
        <v>247984</v>
      </c>
    </row>
    <row r="11" spans="1:5">
      <c t="s" r="A11" s="4">
        <v>69</v>
      </c>
      <c t="n" r="B11" s="6">
        <v>237312</v>
      </c>
      <c t="n" r="C11" s="6">
        <v>205788</v>
      </c>
      <c t="n" r="D11" s="6">
        <v>347227</v>
      </c>
      <c t="n" r="E11" s="6">
        <v>460104</v>
      </c>
    </row>
    <row r="12" spans="1:5">
      <c t="s" r="A12" s="4">
        <v>70</v>
      </c>
      <c t="n" r="B12" s="6">
        <v>-166677</v>
      </c>
      <c t="n" r="C12" s="6">
        <v>-147277</v>
      </c>
      <c t="n" r="D12" s="6">
        <v>-216094</v>
      </c>
      <c t="n" r="E12" s="6">
        <v>-365549</v>
      </c>
    </row>
    <row r="13" spans="1:5">
      <c t="s" r="A13" s="4">
        <v>71</v>
      </c>
      <c t="n" r="B13" s="6">
        <v>27477</v>
      </c>
      <c t="n" r="C13" s="6">
        <v>-20382</v>
      </c>
      <c t="n" r="D13" s="6">
        <v>3327</v>
      </c>
      <c t="n" r="E13" s="6">
        <v>-44237</v>
      </c>
    </row>
    <row r="14" spans="1:5">
      <c t="s" r="A14" s="4">
        <v>72</v>
      </c>
      <c t="n" r="B14" s="7">
        <v>-139200</v>
      </c>
      <c t="n" r="C14" s="7">
        <v>-167659</v>
      </c>
      <c t="n" r="D14" s="7">
        <v>-212767</v>
      </c>
      <c t="n" r="E14" s="7">
        <v>-409786</v>
      </c>
    </row>
    <row r="15" spans="1:5">
      <c t="s" r="A15" s="4">
        <v>73</v>
      </c>
      <c t="s" r="B15" s="4">
        <v>74</v>
      </c>
      <c t="s" r="C15" s="4">
        <v>75</v>
      </c>
      <c t="s" r="D15" s="4">
        <v>76</v>
      </c>
      <c t="s" r="E15" s="4">
        <v>77</v>
      </c>
    </row>
    <row r="16" spans="1:5">
      <c t="s" r="A16" s="4">
        <v>78</v>
      </c>
      <c t="n" r="B16" s="6">
        <v>35351888</v>
      </c>
      <c t="n" r="C16" s="6">
        <v>32915150</v>
      </c>
      <c t="n" r="D16" s="6">
        <v>35051711</v>
      </c>
      <c t="n" r="E16" s="6">
        <v>329114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9</v>
      </c>
      <c t="s" r="B1" s="2">
        <v>1</v>
      </c>
    </row>
    <row r="2" spans="1:3">
      <c t="s" r="B2" s="2">
        <v>2</v>
      </c>
      <c t="s" r="C2" s="2">
        <v>60</v>
      </c>
    </row>
    <row r="3" spans="1:3">
      <c t="s" r="A3" s="3">
        <v>80</v>
      </c>
    </row>
    <row r="4" spans="1:3">
      <c t="s" r="A4" s="4">
        <v>81</v>
      </c>
      <c t="n" r="B4" s="7">
        <v>-212767</v>
      </c>
      <c t="n" r="C4" s="7">
        <v>-409786</v>
      </c>
    </row>
    <row r="5" spans="1:3">
      <c t="s" r="A5" s="3">
        <v>82</v>
      </c>
    </row>
    <row r="6" spans="1:3">
      <c t="s" r="A6" s="4">
        <v>83</v>
      </c>
      <c t="n" r="B6" s="6">
        <v>19816</v>
      </c>
      <c t="n" r="C6" s="6">
        <v>20619</v>
      </c>
    </row>
    <row r="7" spans="1:3">
      <c t="s" r="A7" s="4">
        <v>84</v>
      </c>
      <c t="n" r="B7" s="6">
        <v>50521</v>
      </c>
      <c t="n" r="C7" s="6">
        <v>44237</v>
      </c>
    </row>
    <row r="8" spans="1:3">
      <c t="s" r="A8" s="3">
        <v>85</v>
      </c>
    </row>
    <row r="9" spans="1:3">
      <c t="s" r="A9" s="4">
        <v>31</v>
      </c>
      <c t="n" r="B9" s="6">
        <v>51110</v>
      </c>
      <c t="n" r="C9" s="6">
        <v>-13222</v>
      </c>
    </row>
    <row r="10" spans="1:3">
      <c t="s" r="A10" s="4">
        <v>32</v>
      </c>
      <c t="n" r="B10" s="6">
        <v>7750</v>
      </c>
      <c t="n" r="C10" s="6">
        <v>23250</v>
      </c>
    </row>
    <row r="11" spans="1:3">
      <c t="s" r="A11" s="4">
        <v>86</v>
      </c>
      <c t="n" r="B11" s="6">
        <v>0</v>
      </c>
      <c t="n" r="C11" s="6">
        <v>-250</v>
      </c>
    </row>
    <row r="12" spans="1:3">
      <c t="s" r="A12" s="4">
        <v>87</v>
      </c>
      <c t="n" r="B12" s="6">
        <v>-7502</v>
      </c>
      <c t="n" r="C12" s="6">
        <v>550</v>
      </c>
    </row>
    <row r="13" spans="1:3">
      <c t="s" r="A13" s="4">
        <v>88</v>
      </c>
      <c t="n" r="B13" s="6">
        <v>-7150</v>
      </c>
      <c t="n" r="C13" s="6">
        <v>-150</v>
      </c>
    </row>
    <row r="14" spans="1:3">
      <c t="s" r="A14" s="4">
        <v>89</v>
      </c>
      <c t="n" r="B14" s="6">
        <v>-173152</v>
      </c>
      <c t="n" r="C14" s="6">
        <v>61369</v>
      </c>
    </row>
    <row r="15" spans="1:3">
      <c t="s" r="A15" s="4">
        <v>90</v>
      </c>
      <c t="n" r="B15" s="6">
        <v>-32524</v>
      </c>
      <c t="n" r="C15" s="6">
        <v>-200</v>
      </c>
    </row>
    <row r="16" spans="1:3">
      <c t="s" r="A16" s="4">
        <v>91</v>
      </c>
      <c t="n" r="B16" s="6">
        <v>-303898</v>
      </c>
      <c t="n" r="C16" s="6">
        <v>-273583</v>
      </c>
    </row>
    <row r="17" spans="1:3">
      <c t="s" r="A17" s="3">
        <v>92</v>
      </c>
    </row>
    <row r="18" spans="1:3">
      <c t="s" r="A18" s="4">
        <v>93</v>
      </c>
      <c t="n" r="B18" s="6">
        <v>-1131</v>
      </c>
      <c t="n" r="C18" s="6">
        <v>0</v>
      </c>
    </row>
    <row r="19" spans="1:3">
      <c t="s" r="A19" s="4">
        <v>94</v>
      </c>
      <c t="n" r="B19" s="6">
        <v>-3190</v>
      </c>
      <c t="n" r="C19" s="6">
        <v>-21982</v>
      </c>
    </row>
    <row r="20" spans="1:3">
      <c t="s" r="A20" s="4">
        <v>95</v>
      </c>
      <c t="n" r="B20" s="6">
        <v>-4321</v>
      </c>
      <c t="n" r="C20" s="6">
        <v>-21982</v>
      </c>
    </row>
    <row r="21" spans="1:3">
      <c t="s" r="A21" s="3">
        <v>96</v>
      </c>
    </row>
    <row r="22" spans="1:3">
      <c t="s" r="A22" s="4">
        <v>97</v>
      </c>
      <c t="n" r="B22" s="6">
        <v>120659</v>
      </c>
      <c t="n" r="C22" s="6">
        <v>284000</v>
      </c>
    </row>
    <row r="23" spans="1:3">
      <c t="s" r="A23" s="4">
        <v>44</v>
      </c>
      <c t="n" r="B23" s="6">
        <v>8600</v>
      </c>
      <c t="n" r="C23" s="6">
        <v>-2000</v>
      </c>
    </row>
    <row r="24" spans="1:3">
      <c t="s" r="A24" s="4">
        <v>98</v>
      </c>
      <c t="n" r="B24" s="6">
        <v>190363</v>
      </c>
      <c t="n" r="C24" s="6">
        <v>8500</v>
      </c>
    </row>
    <row r="25" spans="1:3">
      <c t="s" r="A25" s="4">
        <v>99</v>
      </c>
      <c t="n" r="B25" s="6">
        <v>0</v>
      </c>
      <c t="n" r="C25" s="6">
        <v>-10898</v>
      </c>
    </row>
    <row r="26" spans="1:3">
      <c t="s" r="A26" s="4">
        <v>100</v>
      </c>
      <c t="n" r="B26" s="6">
        <v>319622</v>
      </c>
      <c t="n" r="C26" s="6">
        <v>279602</v>
      </c>
    </row>
    <row r="27" spans="1:3">
      <c t="s" r="A27" s="4">
        <v>101</v>
      </c>
      <c t="n" r="B27" s="6">
        <v>11403</v>
      </c>
      <c t="n" r="C27" s="6">
        <v>-15963</v>
      </c>
    </row>
    <row r="28" spans="1:3">
      <c t="s" r="A28" s="4">
        <v>102</v>
      </c>
      <c t="n" r="B28" s="6">
        <v>9059</v>
      </c>
      <c t="n" r="C28" s="6">
        <v>21471</v>
      </c>
    </row>
    <row r="29" spans="1:3">
      <c t="s" r="A29" s="4">
        <v>103</v>
      </c>
      <c t="n" r="B29" s="6">
        <v>20462</v>
      </c>
      <c t="n" r="C29" s="6">
        <v>5508</v>
      </c>
    </row>
    <row r="30" spans="1:3">
      <c t="s" r="A30" s="3">
        <v>104</v>
      </c>
    </row>
    <row r="31" spans="1:3">
      <c t="s" r="A31" s="4">
        <v>105</v>
      </c>
      <c t="n" r="B31" s="6">
        <v>1438</v>
      </c>
      <c t="n" r="C31" s="6">
        <v>1361</v>
      </c>
    </row>
    <row r="32" spans="1:3">
      <c t="s" r="A32" s="4">
        <v>106</v>
      </c>
      <c t="n" r="B32" s="7">
        <v>0</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31"/>
    <col customWidth="1" max="4" min="4" width="20"/>
    <col customWidth="1" max="5" min="5" width="12"/>
  </cols>
  <sheetData>
    <row r="1" spans="1:5">
      <c t="s" r="A1" s="1">
        <v>107</v>
      </c>
      <c t="s" r="B1" s="2">
        <v>108</v>
      </c>
      <c t="s" r="C1" s="2">
        <v>109</v>
      </c>
      <c t="s" r="D1" s="2">
        <v>110</v>
      </c>
      <c t="s" r="E1" s="2">
        <v>111</v>
      </c>
    </row>
    <row r="2" spans="1:5">
      <c t="s" r="A2" s="4">
        <v>112</v>
      </c>
      <c t="n" r="B2" s="6">
        <v>34705451</v>
      </c>
    </row>
    <row r="3" spans="1:5">
      <c t="s" r="A3" s="4">
        <v>113</v>
      </c>
      <c t="n" r="B3" s="7">
        <v>34707</v>
      </c>
      <c t="n" r="C3" s="7">
        <v>7876967</v>
      </c>
      <c t="n" r="D3" s="7">
        <v>-9543022</v>
      </c>
      <c t="n" r="E3" s="7">
        <v>-1631348</v>
      </c>
    </row>
    <row r="4" spans="1:5">
      <c t="s" r="A4" s="4">
        <v>114</v>
      </c>
      <c t="n" r="B4" s="6">
        <v>462500</v>
      </c>
    </row>
    <row r="5" spans="1:5">
      <c t="s" r="A5" s="4">
        <v>115</v>
      </c>
      <c t="n" r="B5" s="7">
        <v>463</v>
      </c>
      <c t="n" r="C5" s="6">
        <v>41</v>
      </c>
      <c t="n" r="E5" s="6">
        <v>504</v>
      </c>
    </row>
    <row r="6" spans="1:5">
      <c t="s" r="A6" s="4">
        <v>116</v>
      </c>
      <c t="n" r="B6" s="6">
        <v>257500</v>
      </c>
    </row>
    <row r="7" spans="1:5">
      <c t="s" r="A7" s="4">
        <v>117</v>
      </c>
      <c t="n" r="B7" s="7">
        <v>257</v>
      </c>
      <c t="n" r="C7" s="6">
        <v>51243</v>
      </c>
      <c t="n" r="E7" s="6">
        <v>51500</v>
      </c>
    </row>
    <row r="8" spans="1:5">
      <c t="s" r="A8" s="4">
        <v>118</v>
      </c>
      <c t="n" r="B8" s="6">
        <v>50000</v>
      </c>
    </row>
    <row r="9" spans="1:5">
      <c t="s" r="A9" s="4">
        <v>119</v>
      </c>
      <c t="n" r="B9" s="7">
        <v>50</v>
      </c>
      <c t="n" r="C9" s="6">
        <v>10400</v>
      </c>
      <c t="n" r="E9" s="6">
        <v>10450</v>
      </c>
    </row>
    <row r="10" spans="1:5">
      <c t="s" r="A10" s="4">
        <v>120</v>
      </c>
      <c t="n" r="B10" s="6">
        <v>75000</v>
      </c>
    </row>
    <row r="11" spans="1:5">
      <c t="s" r="A11" s="4">
        <v>121</v>
      </c>
      <c t="n" r="B11" s="7">
        <v>75</v>
      </c>
      <c t="n" r="C11" s="6">
        <v>15675</v>
      </c>
      <c t="n" r="E11" s="6">
        <v>15750</v>
      </c>
    </row>
    <row r="12" spans="1:5">
      <c t="s" r="A12" s="4">
        <v>122</v>
      </c>
      <c t="n" r="B12" s="6">
        <v>360219</v>
      </c>
    </row>
    <row r="13" spans="1:5">
      <c t="s" r="A13" s="4">
        <v>123</v>
      </c>
      <c t="n" r="B13" s="7">
        <v>360</v>
      </c>
      <c t="n" r="C13" s="6">
        <v>111799</v>
      </c>
      <c t="n" r="E13" s="6">
        <v>112159</v>
      </c>
    </row>
    <row r="14" spans="1:5">
      <c t="s" r="A14" s="4">
        <v>81</v>
      </c>
      <c t="n" r="D14" s="6">
        <v>-212767</v>
      </c>
      <c t="n" r="E14" s="6">
        <v>-212767</v>
      </c>
    </row>
    <row r="15" spans="1:5">
      <c t="s" r="A15" s="4">
        <v>124</v>
      </c>
      <c t="n" r="B15" s="6">
        <v>35910670</v>
      </c>
    </row>
    <row r="16" spans="1:5">
      <c t="s" r="A16" s="4">
        <v>125</v>
      </c>
      <c t="n" r="B16" s="7">
        <v>35912</v>
      </c>
      <c t="n" r="C16" s="7">
        <v>8066125</v>
      </c>
      <c t="n" r="D16" s="7">
        <v>-9755789</v>
      </c>
      <c t="n" r="E16" s="7">
        <v>-16537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26</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29</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2</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Parenthetical)</vt:lpstr>
      <vt:lpstr>Statements of Operations (Unaud</vt:lpstr>
      <vt:lpstr>Statements of Cash Flows (Unaud</vt:lpstr>
      <vt:lpstr>Statement of Changes in Stockho</vt:lpstr>
      <vt:lpstr>1. Organization of the Company </vt:lpstr>
      <vt:lpstr>2. Going Concern</vt:lpstr>
      <vt:lpstr>3. Loss per Share</vt:lpstr>
      <vt:lpstr>4. Fixed Assets</vt:lpstr>
      <vt:lpstr>5. Patents &amp; Patents Filings</vt:lpstr>
      <vt:lpstr>6. Debt</vt:lpstr>
      <vt:lpstr>7. Common Stock Issuances</vt:lpstr>
      <vt:lpstr>8. Stock Options</vt:lpstr>
      <vt:lpstr>9. Fair Values of Financial Ins</vt:lpstr>
      <vt:lpstr>10. Commitment &amp; Contingencies</vt:lpstr>
      <vt:lpstr>11. Concentrations of Credit</vt:lpstr>
      <vt:lpstr>12. Joint Venture</vt:lpstr>
      <vt:lpstr>13. Related Party Transactions</vt:lpstr>
      <vt:lpstr>14. Subsequent Events</vt:lpstr>
      <vt:lpstr>1. Organization of the Compan21</vt:lpstr>
      <vt:lpstr>1. Organization of the Compan22</vt:lpstr>
      <vt:lpstr>3. Loss per share (Tables)</vt:lpstr>
      <vt:lpstr>4. Fixed Assets (Tables)</vt:lpstr>
      <vt:lpstr>6. Schedule of Debt (Tables)</vt:lpstr>
      <vt:lpstr>8. Stock Options (Tables)</vt:lpstr>
      <vt:lpstr>1. Organization of the Compan27</vt:lpstr>
      <vt:lpstr>3. Loss Per Share (Details)</vt:lpstr>
      <vt:lpstr>4. Fixed Assets (Details)</vt:lpstr>
      <vt:lpstr>6. Debt (Details)</vt:lpstr>
      <vt:lpstr>8. Stock Options (Details)</vt:lpstr>
      <vt:lpstr>8. Stock Option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04:00Z</dcterms:created>
  <dcterms:modified xmlns:dcterms="http://purl.org/dc/terms/" xmlns:xsi="http://www.w3.org/2001/XMLSchema-instance" xsi:type="dcterms:W3CDTF">2016-05-23T16:04:00Z</dcterms:modified>
  <dc:title xmlns:dc="http://purl.org/dc/elements/1.1/">Untitled</dc:title>
  <dc:description xmlns:dc="http://purl.org/dc/elements/1.1/"/>
  <dc:subject xmlns:dc="http://purl.org/dc/elements/1.1/"/>
  <cp:keywords/>
  <cp:category/>
</cp:coreProperties>
</file>